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PAM Systems, Inc.</t>
        </is>
      </c>
    </row>
    <row r="8">
      <c r="A8" s="4" t="inlineStr">
        <is>
          <t>Entity Central Index Key</t>
        </is>
      </c>
      <c r="B8" s="4" t="inlineStr">
        <is>
          <t>00013520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 $ / shares</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Pay Versus Performance We structure our compensation using a mix of short-term compensation, in the form of base salaries and annual cash incentive payments, and long-term compensation, in the form of equity-based awards, to meet our NEO compensation objectives of: • Attracting, motivating, developing, and retaining quality executives who will increase long-term stockholder value. • Rewarding exceptional performance and long-term commitment to EPAM. • Grant performance-based equity awards to align executive interests with long-term interests of EPAM stockholders. Our Compensation Discussion and Analysis provides more information on our approach and methodology for making executive compensation decisions. As noted in the Compensation Discussion and Analysis, our compensation decisions are made using the value of equity-based awards measured as of the date the equity award was granted, which differs from the values in the table below which are calculated according to prescribed SEC rules. Particularly, the amounts listed in the tables and graphs below labeled as “Compensation Actually Paid” does not represent the value of cash and equity awards that we paid to our NEOs during any year, but rather is an amount calculated under SEC rules and includes, among other things, adjustments to values of unvested and vested equity awards based on year-end stock prices and various accounting valuation assumptions. Pay Versus Performance Table                                               Year (a)     Summary Compensation Table Total for PEO (1) (b)     Compensation Actually Paid to PEO (2) (c)     Average Summary Compensation Table Total for Non-PEO Named Executive Officers (1) (d)     Average Compensation Actually Paid to Non-PEO Named Executive Officers (3) (e)     Value of Initial Fixed $100 Investment Based On:     Net Income (in thousands) (6) (h)     Annual Revenue Growth (7) (i)     Total Shareholder Return (4) (f)     Peer Group Total Shareholder Return (5) (g)   2024     $ ​9,046,642     $ ​2,256,961     $ ​4,190,576     $ ​1,339,977     $ 110.21     $ 299.72     $ 454,533     0.8%   2023     $ 7,545,130     $ 5,251,802     $ 4,026,838     $ 4,783,721     $ 140.15     $ 219.40     $ 417,083     (2.8%)   2022     $ 6,453,257     ($ 13,933,984)     $ 2,888,776     ($ 4,103,371)     $ 154.48     ​$ 139.00     $ 419,416     28.4%   2021     $ 5,930,172     $ 26,698,904     $ 2,618,780     $ 9,947,826     $ 315.07     $ ​193.58     $ 481,652     41.3%   2020     $ 4,704,626     $ 15,462,041     $ 1,875,283     $ 5,775,470     $ 168.91     $ ​143.89     $ 327,160     24.5%                                                       (1) The value associated with the acceleration of outstanding stock options is based on the closing market price of a share of our Common Stock as of December 31, 2024 ($233.82), the last trading day of 2024, minus the applicable exercise price. (2) The value associated with the acceleration of eligible unvested restricted stock units is based on the closing market price of a share of our Common Stock as of December 31, 2024 ($233.82), the last trading day of 2024.       Year   2020     2021     2022     2023     2024   SCT Total Compensation $ 4,704,626     $ 5,930,172     $ 6,453,257     $ 7,545,130     ​$ 9,046,642   Subtract equity award values in SCT ($ 3,250,908)     ($ 4,000,024)     ($ 4,666,857)     ($ 6,218,822)     ($ ​7,416,164)   Add year-end value of unvested equity awards granted in the year $ 8,210,331     $ 8,830,693     $ 6,369,771     $ 6,281,375     ​$ 4,178,183   Change in value of unvested equity awards granted in prior years $ 7,457,887     $ 15,195,140     ($ 11,264,101)     ($ 1,188,374)     ($ 3,069,716)   Change in value of equity awards granted in prior years which vested in the year ($ 1,659,895)     $ 742,923     ($ 10,826,054)     ($ 1,167,507)     ​ ($ 481,984)   Total $ 15,462,041     $ 26,698,904     ($ 13,933,984)     $ 5,251,802     $ 2,256,961                                 Stock option grant date fair values included in SCT Total Compensation are estimated using the Black-Scholes option valuation model as of grant date. For the purposes of calculating Compensation Actually Paid, we estimated the stock option fair values using the Black-Scholes option valuation model as of each applicable measurement date using the stock price as of the measurement date and updated assumptions (i.e., expected term, expected volatility, expected dividends, risk-free interest rate) as of the measurement date. Restricted stock unit grant date fair values are calculated as set forth in the footnotes to the Summary Compensation Table. For performance-based awards, fair values were calculated based on the probable outcome of the performance conditions as of the relevant valuation date. With respect to the portion of performance stock unit awards for which performance achievements had not yet been established, we have assumed target performance. For the purposes of calculating Compensation Actually Paid, adjustments were made using the stock price as of the last trading day of each applicable year and as of each applicable measurement date. (3) Column (e) reflects the average Compensation Actually Paid to our four NEOs that are not our CEO in each of 2024, 2023,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e) of the table above do not reflect the actual amount of compensation earned by or paid to our NEOs during any of the applicable years. For information regarding the decisions made by our Compensation Committee about our NEO’s compensation for each fiscal year, please see the Compensation Discussion and Analysis section of this Proxy Statement and the proxy statements for each of the fiscal years covered in the table above.       Year   2020     2021     2022     2023     2024   SCT Total Compensation $ 1,875,283     $ 2,618,780     $ 2,888,776     $ 4,026,838     ​$ ​4,190,576   Subtract equity award values in SCT ($ 1,099,974)     ($ 1,575,157)     ($ 1,959,989)     ($ 1,631,051)     ( ​3,243,718)   Add year-end value of unvested equity awards granted in the year $ 2,778,712     $ 3,477,363     $ 2,675,178     $ 3,283,130     ​$ 1,917,026   Change in value of unvested equity awards granted in prior years $ 2,647,489     $ 5,085,424     ($ 4,009,358)     ($ 467,560)     ( 1,354,543)   Change in value of equity awards granted in prior years which vested in the year ($ 426,040)     $ 341,416     ($ 3,697,978)     ($ 427,636)     ​ ( 169,363)   Total $ 5,775,470     $ 9,947,826     ($ 4,103,371)     $ 4,783,721     $ 1,339,977                                 Stock option fair values and time-vested restricted stock unit fair values as of the applicable measurement date were calculated as set forth in footnote 2. (4) Column (f) represents EPAM’s cumulative total shareholder return (EPAM TSR). (5) Column (g) represents the cumulative TSR of the S&amp;P 500 Information Technology Index (“S&amp;P 500 IT Index”) for the years ending December 31, 2024, 2023, 2022, 2021 and 2020. (6) Reflects “Net Income” in our Consolidated Statements of Income included in our Annual Report on Form 10-K for each of the years ended December 31, 2024, 2023, 2022, 2021 and 2020. (7) The table below lists, in our assessment, the most important financial performance measures we use to link compensation of our NEOs for each year in the table above to EPAM’s performance. The following tabular list represents all of the financial and non-financial measures used to link compensation to performance.           Measure     Explanation   Annual Revenue Growth     Company-Selected Measure and a financial measure of revenue growth generated from year-to-year as a percentage increase over the immediately preceding year   Adjusted Income from Operations*     A non-GAAP financial measure that consists of income from operations that is then adjusted to eliminate the effect of certain expenses, costs, and impairments and is used to illustrate underlying trends in our business, establish budgets and operational goals, communicate internally and externally, and for managing our business and evaluating our performance   Adjusted Revenue Growth     Annual Revenue Growth as adjusted to exclude revenues from acquisitions and dispositions not included in the annual operating plan approved by the Board and applying foreign currency exchange rates utilized in the development of the approved annual operating plan   Adjusted Diluted Earnings Per Share*     A non-GAAP financial measure that consists of GAAP earnings per share that is then adjusted to exclude the effect of certain expenses, costs, and impairments and is used in evaluating our performance   Relative TSR     The TSR of the Company as compared to the TSR of the companies included in the S&amp;P 500 IT Index, as determined on the grant date and stated as a percentile             * Refer to “Appendix A: Reconciliation of Non-GAAP Financial Measures to Comparable GAAP Measures” for additional information.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nnual Revenue Growth</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 xml:space="preserve">(5) Column (g) represents the cumulative TSR of the S&amp;P 500 Information Technology Index (“S&amp;P 500 IT Index”) for the years ending December 31, 2024, 2023, 2022, 2021 and 2020. </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9046642</v>
      </c>
      <c r="C7" s="5" t="n">
        <v>7545130</v>
      </c>
      <c r="D7" s="5" t="n">
        <v>6453257</v>
      </c>
      <c r="E7" s="5" t="n">
        <v>5930172</v>
      </c>
      <c r="F7" s="5" t="n">
        <v>4704626</v>
      </c>
    </row>
    <row r="8">
      <c r="A8" s="4" t="inlineStr">
        <is>
          <t>PEO Actually Paid Compensation Amount</t>
        </is>
      </c>
      <c r="B8" s="5" t="n">
        <v>2256961</v>
      </c>
      <c r="C8" s="6" t="n">
        <v>5251802</v>
      </c>
      <c r="D8" s="6" t="n">
        <v>-13933984</v>
      </c>
      <c r="E8" s="6" t="n">
        <v>26698904</v>
      </c>
      <c r="F8" s="6" t="n">
        <v>15462041</v>
      </c>
    </row>
    <row r="9">
      <c r="A9" s="4" t="inlineStr">
        <is>
          <t>Adjustment To PEO Compensation, Footnote</t>
        </is>
      </c>
      <c r="B9" s="4" t="inlineStr">
        <is>
          <t xml:space="preserve">(2) The value associated with the acceleration of eligible unvested restricted stock units is based on the closing market price of a share of our Common Stock as of December 31, 2024 ($233.82), the last trading day of 2024.       Year   2020     2021     2022     2023     2024   SCT Total Compensation $ 4,704,626     $ 5,930,172     $ 6,453,257     $ 7,545,130     ​$ 9,046,642   Subtract equity award values in SCT ($ 3,250,908)     ($ 4,000,024)     ($ 4,666,857)     ($ 6,218,822)     ($ ​7,416,164)   Add year-end value of unvested equity awards granted in the year $ 8,210,331     $ 8,830,693     $ 6,369,771     $ 6,281,375     ​$ 4,178,183   Change in value of unvested equity awards granted in prior years $ 7,457,887     $ 15,195,140     ($ 11,264,101)     ($ 1,188,374)     ($ 3,069,716)   Change in value of equity awards granted in prior years which vested in the year ($ 1,659,895)     $ 742,923     ($ 10,826,054)     ($ 1,167,507)     ​ ($ 481,984)   Total $ 15,462,041     $ 26,698,904     ($ 13,933,984)     $ 5,251,802     $ 2,256,961                                 Stock option grant date fair values included in SCT Total Compensation are estimated using the Black-Scholes option valuation model as of grant date. For the purposes of calculating Compensation Actually Paid, we estimated the stock option fair values using the Black-Scholes option valuation model as of each applicable measurement date using the stock price as of the measurement date and updated assumptions (i.e., expected term, expected volatility, expected dividends, risk-free interest rate) as of the measurement date. Restricted stock unit grant date fair values are calculated as set forth in the footnotes to the Summary Compensation Table. For performance-based awards, fair values were calculated based on the probable outcome of the performance conditions as of the relevant valuation date. With respect to the portion of performance stock unit awards for which performance achievements had not yet been established, we have assumed target performance. For the purposes of calculating Compensation Actually Paid, adjustments were made using the stock price as of the last trading day of each applicable year and as of each applicable measurement date.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4190576</v>
      </c>
      <c r="C10" s="6" t="n">
        <v>4026838</v>
      </c>
      <c r="D10" s="6" t="n">
        <v>2888776</v>
      </c>
      <c r="E10" s="6" t="n">
        <v>2618780</v>
      </c>
      <c r="F10" s="6" t="n">
        <v>1875283</v>
      </c>
    </row>
    <row r="11">
      <c r="A11" s="4" t="inlineStr">
        <is>
          <t>Non-PEO NEO Average Compensation Actually Paid Amount</t>
        </is>
      </c>
      <c r="B11" s="5" t="n">
        <v>1339977</v>
      </c>
      <c r="C11" s="6" t="n">
        <v>4783721</v>
      </c>
      <c r="D11" s="6" t="n">
        <v>-4103371</v>
      </c>
      <c r="E11" s="6" t="n">
        <v>9947826</v>
      </c>
      <c r="F11" s="6" t="n">
        <v>5775470</v>
      </c>
    </row>
    <row r="12">
      <c r="A12" s="4" t="inlineStr">
        <is>
          <t>Adjustment to Non-PEO NEO Compensation Footnote</t>
        </is>
      </c>
      <c r="B12" s="4" t="inlineStr">
        <is>
          <t xml:space="preserve">(3) Column (e) reflects the average Compensation Actually Paid to our four NEOs that are not our CEO in each of 2024, 2023, 2022, 2021 and 2020, calculated as set forth in the table below and in accordance with SEC rules. No dividends or other earnings were paid on stock or option awards in any of the covered fiscal years and no equity awards were cancelled due to a failure to meet vesting conditions. The dollar amounts reflected in column (e) of the table above do not reflect the actual amount of compensation earned by or paid to our NEOs during any of the applicable years. For information regarding the decisions made by our Compensation Committee about our NEO’s compensation for each fiscal year, please see the Compensation Discussion and Analysis section of this Proxy Statement and the proxy statements for each of the fiscal years covered in the table above.       Year   2020     2021     2022     2023     2024   SCT Total Compensation $ 1,875,283     $ 2,618,780     $ 2,888,776     $ 4,026,838     ​$ ​4,190,576   Subtract equity award values in SCT ($ 1,099,974)     ($ 1,575,157)     ($ 1,959,989)     ($ 1,631,051)     ( ​3,243,718)   Add year-end value of unvested equity awards granted in the year $ 2,778,712     $ 3,477,363     $ 2,675,178     $ 3,283,130     ​$ 1,917,026   Change in value of unvested equity awards granted in prior years $ 2,647,489     $ 5,085,424     ($ 4,009,358)     ($ 467,560)     ( 1,354,543)   Change in value of equity awards granted in prior years which vested in the year ($ 426,040)     $ 341,416     ($ 3,697,978)     ($ 427,636)     ​ ( 169,363)   Total $ 5,775,470     $ 9,947,826     ($ 4,103,371)     $ 4,783,721     $ 1,339,977                                 Stock option fair values and time-vested restricted stock unit fair values as of the applicable measurement date were calculated as set forth in footnote 2. </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xml:space="preserve">Below are graphs showing the relationship of Compensation Actually Paid to our CEO and average Compensation Actually Paid to our NEOs that are not the CEO in 2020, 2021, 2022, 2023 and 2024 to the EPAM TSR, S&amp;P 500 IT Index TSR, EPAM’s net income, and EPAM’s annual revenue growth.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Below are graphs showing the relationship of Compensation Actually Paid to our CEO and average Compensation Actually Paid to our NEOs that are not the CEO in 2020, 2021, 2022, 2023 and 2024 to the EPAM TSR, S&amp;P 500 IT Index TSR, EPAM’s net income, and EPAM’s annual revenue growth.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B15" s="4" t="inlineStr">
        <is>
          <t xml:space="preserve">Below are graphs showing the relationship of Compensation Actually Paid to our CEO and average Compensation Actually Paid to our NEOs that are not the CEO in 2020, 2021, 2022, 2023 and 2024 to the EPAM TSR, S&amp;P 500 IT Index TSR, EPAM’s net income, and EPAM’s annual revenue growth. </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 xml:space="preserve">Below are graphs showing the relationship of Compensation Actually Paid to our CEO and average Compensation Actually Paid to our NEOs that are not the CEO in 2020, 2021, 2022, 2023 and 2024 to the EPAM TSR, S&amp;P 500 IT Index TSR, EPAM’s net income, and EPAM’s annual revenue growth. </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xml:space="preserve">(7) The table below lists, in our assessment, the most important financial performance measures we use to link compensation of our NEOs for each year in the table above to EPAM’s performance. The following tabular list represents all of the financial and non-financial measures used to link compensation to performance.           Measure     Explanation   Annual Revenue Growth     Company-Selected Measure and a financial measure of revenue growth generated from year-to-year as a percentage increase over the immediately preceding year   Adjusted Income from Operations*     A non-GAAP financial measure that consists of income from operations that is then adjusted to eliminate the effect of certain expenses, costs, and impairments and is used to illustrate underlying trends in our business, establish budgets and operational goals, communicate internally and externally, and for managing our business and evaluating our performance   Adjusted Revenue Growth     Annual Revenue Growth as adjusted to exclude revenues from acquisitions and dispositions not included in the annual operating plan approved by the Board and applying foreign currency exchange rates utilized in the development of the approved annual operating plan   Adjusted Diluted Earnings Per Share*     A non-GAAP financial measure that consists of GAAP earnings per share that is then adjusted to exclude the effect of certain expenses, costs, and impairments and is used in evaluating our performance   Relative TSR     The TSR of the Company as compared to the TSR of the companies included in the S&amp;P 500 IT Index, as determined on the grant date and stated as a percentile             * Refer to “Appendix A: Reconciliation of Non-GAAP Financial Measures to Comparable GAAP Measures” for additional information.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110.21</v>
      </c>
      <c r="C18" s="8" t="n">
        <v>140.15</v>
      </c>
      <c r="D18" s="8" t="n">
        <v>154.48</v>
      </c>
      <c r="E18" s="8" t="n">
        <v>315.07</v>
      </c>
      <c r="F18" s="8" t="n">
        <v>168.91</v>
      </c>
    </row>
    <row r="19">
      <c r="A19" s="4" t="inlineStr">
        <is>
          <t>Peer Group Total Shareholder Return Amount</t>
        </is>
      </c>
      <c r="B19" s="8" t="n">
        <v>299.72</v>
      </c>
      <c r="C19" s="9" t="n">
        <v>219.4</v>
      </c>
      <c r="D19" s="6" t="n">
        <v>139</v>
      </c>
      <c r="E19" s="8" t="n">
        <v>193.58</v>
      </c>
      <c r="F19" s="8" t="n">
        <v>143.89</v>
      </c>
    </row>
    <row r="20">
      <c r="A20" s="4" t="inlineStr">
        <is>
          <t>Net Income (Loss)</t>
        </is>
      </c>
      <c r="B20" s="5" t="n">
        <v>454533000</v>
      </c>
      <c r="C20" s="5" t="n">
        <v>417083000</v>
      </c>
      <c r="D20" s="5" t="n">
        <v>419416000</v>
      </c>
      <c r="E20" s="5" t="n">
        <v>481652000</v>
      </c>
      <c r="F20" s="5" t="n">
        <v>327160000</v>
      </c>
    </row>
    <row r="21">
      <c r="A21" s="4" t="inlineStr">
        <is>
          <t>Company Selected Measure Amount</t>
        </is>
      </c>
      <c r="B21" s="10" t="n">
        <v>0.008</v>
      </c>
      <c r="C21" s="10" t="n">
        <v>-0.028</v>
      </c>
      <c r="D21" s="10" t="n">
        <v>0.284</v>
      </c>
      <c r="E21" s="10" t="n">
        <v>0.413</v>
      </c>
      <c r="F21" s="10" t="n">
        <v>0.245</v>
      </c>
    </row>
    <row r="22">
      <c r="A22" s="4" t="inlineStr">
        <is>
          <t>Share Price | $ / shares</t>
        </is>
      </c>
      <c r="B22" s="7" t="n">
        <v>233.82</v>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Annual Revenue Growth</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Income from Operations</t>
        </is>
      </c>
      <c r="C28" s="4" t="inlineStr">
        <is>
          <t xml:space="preserve"> </t>
        </is>
      </c>
      <c r="D28" s="4" t="inlineStr">
        <is>
          <t xml:space="preserve"> </t>
        </is>
      </c>
      <c r="E28" s="4" t="inlineStr">
        <is>
          <t xml:space="preserve"> </t>
        </is>
      </c>
      <c r="F28" s="4" t="inlineStr">
        <is>
          <t xml:space="preserve"> </t>
        </is>
      </c>
    </row>
    <row r="29">
      <c r="A29" s="4" t="inlineStr">
        <is>
          <t>Non-GAAP Measure Description</t>
        </is>
      </c>
      <c r="B29" s="4" t="inlineStr">
        <is>
          <t>A non-GAAP financial measure that consists of income from operations that is then adjusted to eliminate the effect of certain expenses, costs, and impairments and is used to illustrate underlying trends in our business, establish budgets and operational goals, communicate internally and externally, and for managing our business and evaluating our performanc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Adjusted Revenue Growth</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Adjusted Diluted Earnings Per Share</t>
        </is>
      </c>
      <c r="C35" s="4" t="inlineStr">
        <is>
          <t xml:space="preserve"> </t>
        </is>
      </c>
      <c r="D35" s="4" t="inlineStr">
        <is>
          <t xml:space="preserve"> </t>
        </is>
      </c>
      <c r="E35" s="4" t="inlineStr">
        <is>
          <t xml:space="preserve"> </t>
        </is>
      </c>
      <c r="F35" s="4" t="inlineStr">
        <is>
          <t xml:space="preserve"> </t>
        </is>
      </c>
    </row>
    <row r="36">
      <c r="A36" s="4" t="inlineStr">
        <is>
          <t>Non-GAAP Measure Description</t>
        </is>
      </c>
      <c r="B36" s="4" t="inlineStr">
        <is>
          <t>A non-GAAP financial measure that consists of GAAP earnings per share that is then adjusted to exclude the effect of certain expenses, costs, and impairments and is used in evaluating our performance</t>
        </is>
      </c>
      <c r="C36" s="4" t="inlineStr">
        <is>
          <t xml:space="preserve"> </t>
        </is>
      </c>
      <c r="D36" s="4" t="inlineStr">
        <is>
          <t xml:space="preserve"> </t>
        </is>
      </c>
      <c r="E36" s="4" t="inlineStr">
        <is>
          <t xml:space="preserve"> </t>
        </is>
      </c>
      <c r="F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ame</t>
        </is>
      </c>
      <c r="B39" s="4" t="inlineStr">
        <is>
          <t>Relative TSR</t>
        </is>
      </c>
      <c r="C39" s="4" t="inlineStr">
        <is>
          <t xml:space="preserve"> </t>
        </is>
      </c>
      <c r="D39" s="4" t="inlineStr">
        <is>
          <t xml:space="preserve"> </t>
        </is>
      </c>
      <c r="E39" s="4" t="inlineStr">
        <is>
          <t xml:space="preserve"> </t>
        </is>
      </c>
      <c r="F39" s="4" t="inlineStr">
        <is>
          <t xml:space="preserve"> </t>
        </is>
      </c>
    </row>
    <row r="40">
      <c r="A40" s="4" t="inlineStr">
        <is>
          <t>PEO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5" t="n">
        <v>-7416164</v>
      </c>
      <c r="C42" s="5" t="n">
        <v>-6218822</v>
      </c>
      <c r="D42" s="5" t="n">
        <v>-4666857</v>
      </c>
      <c r="E42" s="5" t="n">
        <v>-4000024</v>
      </c>
      <c r="F42" s="5" t="n">
        <v>-3250908</v>
      </c>
    </row>
    <row r="43">
      <c r="A43" s="4" t="inlineStr">
        <is>
          <t>PEO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4178183</v>
      </c>
      <c r="C45" s="6" t="n">
        <v>6281375</v>
      </c>
      <c r="D45" s="6" t="n">
        <v>6369771</v>
      </c>
      <c r="E45" s="6" t="n">
        <v>8830693</v>
      </c>
      <c r="F45" s="6" t="n">
        <v>8210331</v>
      </c>
    </row>
    <row r="46">
      <c r="A46" s="4" t="inlineStr">
        <is>
          <t>PEO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069716</v>
      </c>
      <c r="C48" s="6" t="n">
        <v>-1188374</v>
      </c>
      <c r="D48" s="6" t="n">
        <v>-11264101</v>
      </c>
      <c r="E48" s="6" t="n">
        <v>15195140</v>
      </c>
      <c r="F48" s="6" t="n">
        <v>7457887</v>
      </c>
    </row>
    <row r="49">
      <c r="A49" s="4" t="inlineStr">
        <is>
          <t>PEO | Change in Fair Value as of Vesting Date of Prior Year Equity Awards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481984</v>
      </c>
      <c r="C51" s="6" t="n">
        <v>-1167507</v>
      </c>
      <c r="D51" s="6" t="n">
        <v>-10826054</v>
      </c>
      <c r="E51" s="6" t="n">
        <v>742923</v>
      </c>
      <c r="F51" s="6" t="n">
        <v>-1659895</v>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243718</v>
      </c>
      <c r="C54" s="6" t="n">
        <v>-1631051</v>
      </c>
      <c r="D54" s="6" t="n">
        <v>-1959989</v>
      </c>
      <c r="E54" s="6" t="n">
        <v>-1575157</v>
      </c>
      <c r="F54" s="6" t="n">
        <v>-1099974</v>
      </c>
    </row>
    <row r="55">
      <c r="A55" s="4" t="inlineStr">
        <is>
          <t>Non-PEO NEO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917026</v>
      </c>
      <c r="C57" s="6" t="n">
        <v>3283130</v>
      </c>
      <c r="D57" s="6" t="n">
        <v>2675178</v>
      </c>
      <c r="E57" s="6" t="n">
        <v>3477363</v>
      </c>
      <c r="F57" s="6" t="n">
        <v>2778712</v>
      </c>
    </row>
    <row r="58">
      <c r="A58" s="4" t="inlineStr">
        <is>
          <t>Non-PEO NEO | Year-over-Year Change in Fair Value of Equity Awards Granted in Prior Years That are Outstanding and Unves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354543</v>
      </c>
      <c r="C60" s="6" t="n">
        <v>-467560</v>
      </c>
      <c r="D60" s="6" t="n">
        <v>-4009358</v>
      </c>
      <c r="E60" s="6" t="n">
        <v>5085424</v>
      </c>
      <c r="F60" s="6" t="n">
        <v>2647489</v>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169363</v>
      </c>
      <c r="C63" s="5" t="n">
        <v>-427636</v>
      </c>
      <c r="D63" s="5" t="n">
        <v>-3697978</v>
      </c>
      <c r="E63" s="5" t="n">
        <v>341416</v>
      </c>
      <c r="F63" s="5" t="n">
        <v>-42604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Mar. 15,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 xml:space="preserve">Timing of Compensation Decisions We do not grant stock options or PSUs to our executive officers in anticipation of the release of significant earnings announcements or other material non-public information likely to result in changes to the price of our Common Stock. Similarly, we do not time the release of material non-public information based on equity award grant dates. In the event material non-public information becomes known to the Committee prior to granting an equity award, the Committee will take the existence of such information into consideration and use its business judgment to determine whether to delay the grant of equity to avoid any appearance of impropriety. As required by Item 402(x) of Regulation S-K under the Exchange Act, during fiscal 2024, the Committee awarded stock options to our NEOs in the period beginning four business days before our filing of a periodic report on Form 10-K or Form 10-Q or the filing or furnishing of a current report on Form 8-K that disclosed material non-public information, and ending one business day after the filing or furnishing of such report (the “Designated Periods”). In this case, EPAM disclosed the new grant of PSUs on March 20, 2024. Pursuant to SEC Rules, we are providing the following information relating to stock options awarded to our NEOs in the Designated Periods occurring during fiscal year 2024: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Arkadiy Dobkin     March 15, 2024     9,365     $298.89     ​$1,550,095     (4.02%)   Jason Peterson     March 15, 2024     9,063     $298.89     $1,500,108     (4.02%)   Balasz Fejes     March 15, 2024     9,063     $298.89     ​$1,500,108     (4.02%)   Viktar Dvorkin     March 15, 2024     6,042     $298.89     $1,000,072     (4.02%)   Larry Solomon     March 15, 2024     6,042     $298.89     ​$1,000,072     (4.02%)                                    </t>
        </is>
      </c>
      <c r="C4" s="4" t="inlineStr">
        <is>
          <t xml:space="preserve"> </t>
        </is>
      </c>
    </row>
    <row r="5">
      <c r="A5" s="4" t="inlineStr">
        <is>
          <t>Award Timing MNPI Considered</t>
        </is>
      </c>
      <c r="B5" s="4" t="inlineStr">
        <is>
          <t>true</t>
        </is>
      </c>
      <c r="C5" s="4" t="inlineStr">
        <is>
          <t xml:space="preserve"> </t>
        </is>
      </c>
    </row>
    <row r="6">
      <c r="A6" s="4" t="inlineStr">
        <is>
          <t>Award Timing, How MNPI Considered</t>
        </is>
      </c>
      <c r="B6" s="4" t="inlineStr">
        <is>
          <t>We do not grant stock options or PSUs to our executive officers in anticipation of the release of significant earnings announcements or other material non-public information likely to result in changes to the price of our Common Stock. Similarly, we do not time the release of material non-public information based on equity award grant dates. In the event material non-public information becomes known to the Committee prior to granting an equity award, the Committee will take the existence of such information into consideration and use its business judgment to determine whether to delay the grant of equity to avoid any appearance of impropriety.</t>
        </is>
      </c>
      <c r="C6" s="4" t="inlineStr">
        <is>
          <t xml:space="preserve"> </t>
        </is>
      </c>
    </row>
    <row r="7">
      <c r="A7" s="4" t="inlineStr">
        <is>
          <t>MNPI Disclosure Timed for Compensation Value</t>
        </is>
      </c>
      <c r="B7" s="4" t="inlineStr">
        <is>
          <t>false</t>
        </is>
      </c>
      <c r="C7" s="4" t="inlineStr">
        <is>
          <t xml:space="preserve"> </t>
        </is>
      </c>
    </row>
    <row r="8">
      <c r="A8" s="4" t="inlineStr">
        <is>
          <t>Awards Close in Time to MNPI Disclosures, Table</t>
        </is>
      </c>
      <c r="B8" s="4" t="inlineStr">
        <is>
          <t xml:space="preserve">As required by Item 402(x) of Regulation S-K under the Exchange Act, during fiscal 2024, the Committee awarded stock options to our NEOs in the period beginning four business days before our filing of a periodic report on Form 10-K or Form 10-Q or the filing or furnishing of a current report on Form 8-K that disclosed material non-public information, and ending one business day after the filing or furnishing of such report (the “Designated Periods”). In this case, EPAM disclosed the new grant of PSUs on March 20, 2024. Pursuant to SEC Rules, we are providing the following information relating to stock options awarded to our NEOs in the Designated Periods occurring during fiscal year 2024:                                   Name     Grant date     Number of securities underlying the award     Exercise price of the award ($/Share)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Arkadiy Dobkin     March 15, 2024     9,365     $298.89     ​$1,550,095     (4.02%)   Jason Peterson     March 15, 2024     9,063     $298.89     $1,500,108     (4.02%)   Balasz Fejes     March 15, 2024     9,063     $298.89     ​$1,500,108     (4.02%)   Viktar Dvorkin     March 15, 2024     6,042     $298.89     $1,000,072     (4.02%)   Larry Solomon     March 15, 2024     6,042     $298.89     ​$1,000,072     (4.02%)                                    </t>
        </is>
      </c>
      <c r="C8" s="4" t="inlineStr">
        <is>
          <t xml:space="preserve"> </t>
        </is>
      </c>
    </row>
    <row r="9">
      <c r="A9" s="4" t="inlineStr">
        <is>
          <t>Arkadiy Dobkin [Member]</t>
        </is>
      </c>
      <c r="B9" s="4" t="inlineStr">
        <is>
          <t xml:space="preserve"> </t>
        </is>
      </c>
      <c r="C9" s="4" t="inlineStr">
        <is>
          <t xml:space="preserve"> </t>
        </is>
      </c>
    </row>
    <row r="10">
      <c r="A10" s="3" t="inlineStr">
        <is>
          <t>Awards Close in Time to MNPI Disclosures</t>
        </is>
      </c>
      <c r="B10" s="4" t="inlineStr">
        <is>
          <t xml:space="preserve"> </t>
        </is>
      </c>
      <c r="C10" s="4" t="inlineStr">
        <is>
          <t xml:space="preserve"> </t>
        </is>
      </c>
    </row>
    <row r="11">
      <c r="A11" s="4" t="inlineStr">
        <is>
          <t>Name</t>
        </is>
      </c>
      <c r="B11" s="4" t="inlineStr">
        <is>
          <t xml:space="preserve"> </t>
        </is>
      </c>
      <c r="C11" s="4" t="inlineStr">
        <is>
          <t>Arkadiy Dobkin</t>
        </is>
      </c>
    </row>
    <row r="12">
      <c r="A12" s="4" t="inlineStr">
        <is>
          <t>Underlying Securities | shares</t>
        </is>
      </c>
      <c r="B12" s="4" t="inlineStr">
        <is>
          <t xml:space="preserve"> </t>
        </is>
      </c>
      <c r="C12" s="6" t="n">
        <v>9365</v>
      </c>
    </row>
    <row r="13">
      <c r="A13" s="4" t="inlineStr">
        <is>
          <t>Exercise Price | $ / shares</t>
        </is>
      </c>
      <c r="B13" s="4" t="inlineStr">
        <is>
          <t xml:space="preserve"> </t>
        </is>
      </c>
      <c r="C13" s="7" t="n">
        <v>298.89</v>
      </c>
    </row>
    <row r="14">
      <c r="A14" s="4" t="inlineStr">
        <is>
          <t>Fair Value as of Grant Date | $</t>
        </is>
      </c>
      <c r="B14" s="4" t="inlineStr">
        <is>
          <t xml:space="preserve"> </t>
        </is>
      </c>
      <c r="C14" s="5" t="n">
        <v>1550095</v>
      </c>
    </row>
    <row r="15">
      <c r="A15" s="4" t="inlineStr">
        <is>
          <t>Underlying Security Market Price Change</t>
        </is>
      </c>
      <c r="B15" s="4" t="inlineStr">
        <is>
          <t xml:space="preserve"> </t>
        </is>
      </c>
      <c r="C15" s="11" t="n">
        <v>-0.0402</v>
      </c>
    </row>
    <row r="16">
      <c r="A16" s="4" t="inlineStr">
        <is>
          <t>Jason Peterson [Member]</t>
        </is>
      </c>
      <c r="B16" s="4" t="inlineStr">
        <is>
          <t xml:space="preserve"> </t>
        </is>
      </c>
      <c r="C16" s="4" t="inlineStr">
        <is>
          <t xml:space="preserve"> </t>
        </is>
      </c>
    </row>
    <row r="17">
      <c r="A17" s="3" t="inlineStr">
        <is>
          <t>Awards Close in Time to MNPI Disclosures</t>
        </is>
      </c>
      <c r="B17" s="4" t="inlineStr">
        <is>
          <t xml:space="preserve"> </t>
        </is>
      </c>
      <c r="C17" s="4" t="inlineStr">
        <is>
          <t xml:space="preserve"> </t>
        </is>
      </c>
    </row>
    <row r="18">
      <c r="A18" s="4" t="inlineStr">
        <is>
          <t>Name</t>
        </is>
      </c>
      <c r="B18" s="4" t="inlineStr">
        <is>
          <t xml:space="preserve"> </t>
        </is>
      </c>
      <c r="C18" s="4" t="inlineStr">
        <is>
          <t>Jason Peterson</t>
        </is>
      </c>
    </row>
    <row r="19">
      <c r="A19" s="4" t="inlineStr">
        <is>
          <t>Underlying Securities | shares</t>
        </is>
      </c>
      <c r="B19" s="4" t="inlineStr">
        <is>
          <t xml:space="preserve"> </t>
        </is>
      </c>
      <c r="C19" s="6" t="n">
        <v>9063</v>
      </c>
    </row>
    <row r="20">
      <c r="A20" s="4" t="inlineStr">
        <is>
          <t>Exercise Price | $ / shares</t>
        </is>
      </c>
      <c r="B20" s="4" t="inlineStr">
        <is>
          <t xml:space="preserve"> </t>
        </is>
      </c>
      <c r="C20" s="7" t="n">
        <v>298.89</v>
      </c>
    </row>
    <row r="21">
      <c r="A21" s="4" t="inlineStr">
        <is>
          <t>Fair Value as of Grant Date | $</t>
        </is>
      </c>
      <c r="B21" s="4" t="inlineStr">
        <is>
          <t xml:space="preserve"> </t>
        </is>
      </c>
      <c r="C21" s="5" t="n">
        <v>1500108</v>
      </c>
    </row>
    <row r="22">
      <c r="A22" s="4" t="inlineStr">
        <is>
          <t>Underlying Security Market Price Change</t>
        </is>
      </c>
      <c r="B22" s="4" t="inlineStr">
        <is>
          <t xml:space="preserve"> </t>
        </is>
      </c>
      <c r="C22" s="11" t="n">
        <v>-0.0402</v>
      </c>
    </row>
    <row r="23">
      <c r="A23" s="4" t="inlineStr">
        <is>
          <t>Balasz Fejes [Member]</t>
        </is>
      </c>
      <c r="B23" s="4" t="inlineStr">
        <is>
          <t xml:space="preserve"> </t>
        </is>
      </c>
      <c r="C23" s="4" t="inlineStr">
        <is>
          <t xml:space="preserve"> </t>
        </is>
      </c>
    </row>
    <row r="24">
      <c r="A24" s="3" t="inlineStr">
        <is>
          <t>Awards Close in Time to MNPI Disclosures</t>
        </is>
      </c>
      <c r="B24" s="4" t="inlineStr">
        <is>
          <t xml:space="preserve"> </t>
        </is>
      </c>
      <c r="C24" s="4" t="inlineStr">
        <is>
          <t xml:space="preserve"> </t>
        </is>
      </c>
    </row>
    <row r="25">
      <c r="A25" s="4" t="inlineStr">
        <is>
          <t>Name</t>
        </is>
      </c>
      <c r="B25" s="4" t="inlineStr">
        <is>
          <t xml:space="preserve"> </t>
        </is>
      </c>
      <c r="C25" s="4" t="inlineStr">
        <is>
          <t>Balasz Fejes</t>
        </is>
      </c>
    </row>
    <row r="26">
      <c r="A26" s="4" t="inlineStr">
        <is>
          <t>Underlying Securities | shares</t>
        </is>
      </c>
      <c r="B26" s="4" t="inlineStr">
        <is>
          <t xml:space="preserve"> </t>
        </is>
      </c>
      <c r="C26" s="6" t="n">
        <v>9063</v>
      </c>
    </row>
    <row r="27">
      <c r="A27" s="4" t="inlineStr">
        <is>
          <t>Exercise Price | $ / shares</t>
        </is>
      </c>
      <c r="B27" s="4" t="inlineStr">
        <is>
          <t xml:space="preserve"> </t>
        </is>
      </c>
      <c r="C27" s="7" t="n">
        <v>298.89</v>
      </c>
    </row>
    <row r="28">
      <c r="A28" s="4" t="inlineStr">
        <is>
          <t>Fair Value as of Grant Date | $</t>
        </is>
      </c>
      <c r="B28" s="4" t="inlineStr">
        <is>
          <t xml:space="preserve"> </t>
        </is>
      </c>
      <c r="C28" s="5" t="n">
        <v>1500108</v>
      </c>
    </row>
    <row r="29">
      <c r="A29" s="4" t="inlineStr">
        <is>
          <t>Underlying Security Market Price Change</t>
        </is>
      </c>
      <c r="B29" s="4" t="inlineStr">
        <is>
          <t xml:space="preserve"> </t>
        </is>
      </c>
      <c r="C29" s="11" t="n">
        <v>-0.0402</v>
      </c>
    </row>
    <row r="30">
      <c r="A30" s="4" t="inlineStr">
        <is>
          <t>Viktar Dvorkin [Member]</t>
        </is>
      </c>
      <c r="B30" s="4" t="inlineStr">
        <is>
          <t xml:space="preserve"> </t>
        </is>
      </c>
      <c r="C30" s="4" t="inlineStr">
        <is>
          <t xml:space="preserve"> </t>
        </is>
      </c>
    </row>
    <row r="31">
      <c r="A31" s="3" t="inlineStr">
        <is>
          <t>Awards Close in Time to MNPI Disclosures</t>
        </is>
      </c>
      <c r="B31" s="4" t="inlineStr">
        <is>
          <t xml:space="preserve"> </t>
        </is>
      </c>
      <c r="C31" s="4" t="inlineStr">
        <is>
          <t xml:space="preserve"> </t>
        </is>
      </c>
    </row>
    <row r="32">
      <c r="A32" s="4" t="inlineStr">
        <is>
          <t>Name</t>
        </is>
      </c>
      <c r="B32" s="4" t="inlineStr">
        <is>
          <t xml:space="preserve"> </t>
        </is>
      </c>
      <c r="C32" s="4" t="inlineStr">
        <is>
          <t>Viktar Dvorkin</t>
        </is>
      </c>
    </row>
    <row r="33">
      <c r="A33" s="4" t="inlineStr">
        <is>
          <t>Underlying Securities | shares</t>
        </is>
      </c>
      <c r="B33" s="4" t="inlineStr">
        <is>
          <t xml:space="preserve"> </t>
        </is>
      </c>
      <c r="C33" s="6" t="n">
        <v>6042</v>
      </c>
    </row>
    <row r="34">
      <c r="A34" s="4" t="inlineStr">
        <is>
          <t>Exercise Price | $ / shares</t>
        </is>
      </c>
      <c r="B34" s="4" t="inlineStr">
        <is>
          <t xml:space="preserve"> </t>
        </is>
      </c>
      <c r="C34" s="7" t="n">
        <v>298.89</v>
      </c>
    </row>
    <row r="35">
      <c r="A35" s="4" t="inlineStr">
        <is>
          <t>Fair Value as of Grant Date | $</t>
        </is>
      </c>
      <c r="B35" s="4" t="inlineStr">
        <is>
          <t xml:space="preserve"> </t>
        </is>
      </c>
      <c r="C35" s="5" t="n">
        <v>1000072</v>
      </c>
    </row>
    <row r="36">
      <c r="A36" s="4" t="inlineStr">
        <is>
          <t>Underlying Security Market Price Change</t>
        </is>
      </c>
      <c r="B36" s="4" t="inlineStr">
        <is>
          <t xml:space="preserve"> </t>
        </is>
      </c>
      <c r="C36" s="11" t="n">
        <v>-0.0402</v>
      </c>
    </row>
    <row r="37">
      <c r="A37" s="4" t="inlineStr">
        <is>
          <t>Larry Solomon [Member]</t>
        </is>
      </c>
      <c r="B37" s="4" t="inlineStr">
        <is>
          <t xml:space="preserve"> </t>
        </is>
      </c>
      <c r="C37" s="4" t="inlineStr">
        <is>
          <t xml:space="preserve"> </t>
        </is>
      </c>
    </row>
    <row r="38">
      <c r="A38" s="3" t="inlineStr">
        <is>
          <t>Awards Close in Time to MNPI Disclosures</t>
        </is>
      </c>
      <c r="B38" s="4" t="inlineStr">
        <is>
          <t xml:space="preserve"> </t>
        </is>
      </c>
      <c r="C38" s="4" t="inlineStr">
        <is>
          <t xml:space="preserve"> </t>
        </is>
      </c>
    </row>
    <row r="39">
      <c r="A39" s="4" t="inlineStr">
        <is>
          <t>Name</t>
        </is>
      </c>
      <c r="B39" s="4" t="inlineStr">
        <is>
          <t xml:space="preserve"> </t>
        </is>
      </c>
      <c r="C39" s="4" t="inlineStr">
        <is>
          <t>Larry Solomon</t>
        </is>
      </c>
    </row>
    <row r="40">
      <c r="A40" s="4" t="inlineStr">
        <is>
          <t>Underlying Securities | shares</t>
        </is>
      </c>
      <c r="B40" s="4" t="inlineStr">
        <is>
          <t xml:space="preserve"> </t>
        </is>
      </c>
      <c r="C40" s="6" t="n">
        <v>6042</v>
      </c>
    </row>
    <row r="41">
      <c r="A41" s="4" t="inlineStr">
        <is>
          <t>Exercise Price | $ / shares</t>
        </is>
      </c>
      <c r="B41" s="4" t="inlineStr">
        <is>
          <t xml:space="preserve"> </t>
        </is>
      </c>
      <c r="C41" s="7" t="n">
        <v>298.89</v>
      </c>
    </row>
    <row r="42">
      <c r="A42" s="4" t="inlineStr">
        <is>
          <t>Fair Value as of Grant Date | $</t>
        </is>
      </c>
      <c r="B42" s="4" t="inlineStr">
        <is>
          <t xml:space="preserve"> </t>
        </is>
      </c>
      <c r="C42" s="5" t="n">
        <v>1000072</v>
      </c>
    </row>
    <row r="43">
      <c r="A43" s="4" t="inlineStr">
        <is>
          <t>Underlying Security Market Price Change</t>
        </is>
      </c>
      <c r="B43" s="4" t="inlineStr">
        <is>
          <t xml:space="preserve"> </t>
        </is>
      </c>
      <c r="C43" s="11" t="n">
        <v>-0.04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5:26Z</dcterms:created>
  <dcterms:modified xmlns:dcterms="http://purl.org/dc/terms/" xmlns:xsi="http://www.w3.org/2001/XMLSchema-instance" xsi:type="dcterms:W3CDTF">2025-03-28T20:05:27Z</dcterms:modified>
</cp:coreProperties>
</file>